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anus Detroit Street Trust</t>
  </si>
  <si>
    <t>Central Index Key</t>
  </si>
  <si>
    <t>dei_EntityCentralIndexKey</t>
  </si>
  <si>
    <t>0001500604</t>
  </si>
  <si>
    <t>Amendment Flag</t>
  </si>
  <si>
    <t>dei_AmendmentFlag</t>
  </si>
  <si>
    <t>false</t>
  </si>
  <si>
    <t>Document Creation Date</t>
  </si>
  <si>
    <t>dei_DocumentCreationDate</t>
  </si>
  <si>
    <t>Oct. 15,
		2019</t>
  </si>
  <si>
    <t>Document Effective Date</t>
  </si>
  <si>
    <t>dei_DocumentEffectiveDate</t>
  </si>
  <si>
    <t>Prospectus Date</t>
  </si>
  <si>
    <t>rr_ProspectusDate</t>
  </si>
  <si>
    <t>Feb. 28,
		2019</t>
  </si>
  <si>
    <t>Entity Inv Company Type</t>
  </si>
  <si>
    <t>dei_EntityInvCompanyType</t>
  </si>
  <si>
    <t>N-1A</t>
  </si>
  <si>
    <t>Feb. 28, 2019</t>
  </si>
  <si>
    <t>Janus Detroit Street Trust Janus Henderson Short Duration Income ETF Supplement dated October 15, 2019 to Currently Effective Prospectus The Prospectus for the Janus Henderson Short Duration Income ETF is supplemented effective October 15, 2019 as described below. These changes reflect the removal of certain derivative instruments and associated risks that the portfolio managers no longer consider in implementing the Funds investment strategy. These changes do not represent a change to the Funds investment strategy. 1. The following replaces the last sentence of the third paragraph on page 2 of the Summary Prospectus under the heading Principal Investment Strategies section: The Fund may limit its foreign currency exchange exposure by hedging through the use of forward contracts, cross-currency swaps, and options. 2. The following replaces the information under Derivatives Risk on pages 3 and 4 of the Summary Prospectus under the heading Principal Investment Risks section: Derivatives Risk. 3. The following replaces the second sentence of the Rule 144A Securities Risk information on page 5 of the Summary Prospectus in the Principal Investment Risks section: Such securities may be determined to be liquid in accordance with the requirements of Rule 22e-4, under the Investment Company Act of 1940, as amended (1940 Act). Please retain this Supplement with your records.</t>
  </si>
  <si>
    <t>Supplement to Prospectus [Text Block]</t>
  </si>
  <si>
    <t>rr_SupplementToProspectusTextBlock</t>
  </si>
  <si>
    <t>Janus Henderson Short Duration Income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0:11:41Z</dcterms:created>
  <dcterms:modified xmlns:dcterms="http://purl.org/dc/terms/" xmlns:xsi="http://www.w3.org/2001/XMLSchema-instance" xsi:type="dcterms:W3CDTF">2019-10-24T10:11:41Z</dcterms:modified>
</cp:coreProperties>
</file>